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HEALTH, INC.</t>
        </is>
      </c>
    </row>
    <row r="8">
      <c r="A8" s="4" t="inlineStr">
        <is>
          <t>Entity Central Index Key</t>
        </is>
      </c>
      <c r="B8" s="4" t="inlineStr">
        <is>
          <t>00013334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20" customWidth="1" min="2" max="2"/>
    <col width="80" customWidth="1" min="3" max="3"/>
    <col width="14" customWidth="1" min="4" max="4"/>
    <col width="14" customWidth="1" min="5" max="5"/>
    <col width="18" customWidth="1" min="6" max="6"/>
  </cols>
  <sheetData>
    <row r="1">
      <c r="A1" s="1" t="inlineStr">
        <is>
          <t>Pay vs Performance Disclosure - USD ($)</t>
        </is>
      </c>
      <c r="C1" s="2" t="inlineStr">
        <is>
          <t>12 Months Ended</t>
        </is>
      </c>
      <c r="F1" s="2" t="inlineStr">
        <is>
          <t>22 Months Ended</t>
        </is>
      </c>
    </row>
    <row r="2">
      <c r="B2" s="2" t="inlineStr">
        <is>
          <t>Nov. 01, 2021</t>
        </is>
      </c>
      <c r="C2" s="2" t="inlineStr">
        <is>
          <t>Dec. 31, 2022</t>
        </is>
      </c>
      <c r="D2" s="2" t="inlineStr">
        <is>
          <t>Dec. 31, 2021</t>
        </is>
      </c>
      <c r="E2" s="2" t="inlineStr">
        <is>
          <t>Dec. 31, 2020</t>
        </is>
      </c>
      <c r="F2" s="2" t="inlineStr">
        <is>
          <t>Nov. 01,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Year Summary Compensation Table Total for Mr. Flanders ($) (1) Summary Compensation Table Total for Mr. Soistman ($) (1) Compensation Actually Paid to Mr. Flanders ($) (1)(2)(3) Compensation Actually Paid to Mr. Soistman ($) (1)(2)(3) Average Summary Compensation Table Total for Non-PEO NEOs ($) (1) Average Compensation Actually Paid to Non-PEO NEOs ($) (1)(2)(3) Value of Initial Fixed $100 Investment based on: (4) Net Income Company-Selected Measure: Adjusted EBITDA ($ Millions) (5) Company Total Shareholder Return Peer Group Total Shareholder Return 2022 — 6,215,508 — (190,934) 1,309,990 368,831 5.04 98.85 (88.7) (41.7) 2021 8,691,031 10,645,998 (2,040,305) 5,509,412 2,054,705 (333,049) 26.54 175.90 (104.4) (22.7) 2020 11,809,419 — 7,392,654 — 2,806,447 925,177 73.49 147.13 45.5 91.4 </t>
        </is>
      </c>
      <c r="D4" s="4" t="inlineStr">
        <is>
          <t xml:space="preserve"> </t>
        </is>
      </c>
      <c r="E4" s="4" t="inlineStr">
        <is>
          <t xml:space="preserve"> </t>
        </is>
      </c>
      <c r="F4" s="4" t="inlineStr">
        <is>
          <t xml:space="preserve"> </t>
        </is>
      </c>
    </row>
    <row r="5">
      <c r="A5" s="4" t="inlineStr">
        <is>
          <t>Company Selected Measure Name</t>
        </is>
      </c>
      <c r="B5" s="4" t="inlineStr">
        <is>
          <t xml:space="preserve"> </t>
        </is>
      </c>
      <c r="C5" s="4" t="inlineStr">
        <is>
          <t>djusted EBITDA</t>
        </is>
      </c>
      <c r="D5" s="4" t="inlineStr">
        <is>
          <t xml:space="preserve"> </t>
        </is>
      </c>
      <c r="E5" s="4" t="inlineStr">
        <is>
          <t xml:space="preserve"> </t>
        </is>
      </c>
      <c r="F5" s="4" t="inlineStr">
        <is>
          <t xml:space="preserve"> </t>
        </is>
      </c>
    </row>
    <row r="6">
      <c r="A6" s="4" t="inlineStr">
        <is>
          <t>Named Executive Officers, Footnote [Text Block]</t>
        </is>
      </c>
      <c r="B6" s="4" t="inlineStr">
        <is>
          <t xml:space="preserve"> </t>
        </is>
      </c>
      <c r="C6" s="4" t="inlineStr">
        <is>
          <t>Scott N. Flanders was our PEO for all of 2020 and during 2021 through November 1, 2021. Francis S. Soistman became our PEO on November 1, 2021 and was our PEO for the remainder of the year and through all of 2022. The individuals comprising the Non-PEO NEOs for each year presented are listed below. Year Non-PEO NEOs 2022 John J. Stelben Christine A. Janofsky Phillip A. Morelock Roman V. Rariy Gavin G. Galimi 2021 Derek N. Yung Christine A. Janofsky Phillip A. Morelock Timothy C. Hannan John E. Pierantoni 2020 Derek N. Yung Gregg R. Ratkovic Phillip A. Morelock Timothy C. Hannan</t>
        </is>
      </c>
      <c r="D6" s="4" t="inlineStr">
        <is>
          <t xml:space="preserve"> </t>
        </is>
      </c>
      <c r="E6" s="4" t="inlineStr">
        <is>
          <t xml:space="preserve"> </t>
        </is>
      </c>
      <c r="F6" s="4" t="inlineStr">
        <is>
          <t xml:space="preserve"> </t>
        </is>
      </c>
    </row>
    <row r="7">
      <c r="A7" s="4" t="inlineStr">
        <is>
          <t>Peer Group Issuers, Footnote [Text Block]</t>
        </is>
      </c>
      <c r="B7" s="4" t="inlineStr">
        <is>
          <t xml:space="preserve"> </t>
        </is>
      </c>
      <c r="C7" s="4" t="inlineStr">
        <is>
          <t>The peer group total shareholder return (“TSR”) set forth in this table reflects the TSR of the Research Data Group Internet Composite Index (“RDG Internet Composite Index”), which we also use in the stock performance graph required by Item 201(e) of Regulation S-K included in our Annual Report on Form 10-K for the year ended December 31, 2022. The comparison assumes $100 was invested for the period starting December 31, 2019, through the end of the listed year in the Company and in the RDG Internet Composite Index, respectively. Historical stock performance is not necessarily indicative of future stock performance.</t>
        </is>
      </c>
      <c r="D7" s="4" t="inlineStr">
        <is>
          <t xml:space="preserve">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Compensation Actually Paid reflects the exclusion and inclusion of certain amounts for the PEOs and the Non-PEO NEOs as set forth below. Equity values are calculated in accordance with FASB ASC Topic 718. Amounts in the Exclusion of Stock Awards and Option Awards column below are the totals from the Stock Awards and Option Awards columns set forth in the Summary Compensation Table. Mr. Flanders: Year Summary Compensation Table Total Amount for Mr. Flanders Exclusion of Stock Awards and Option Awards for Mr. Flanders Inclusion of Equity Values for Mr. Flanders Compensation Actually Paid to Mr. Flanders 2021 8,691,031 (5,591,170) (5,140,166) (2,040,305) 2020 11,809,419 (10,878,273) 6,461,508 7,392,654 Mr. Soistman: Year Summary Compensation Table Total Amount for Mr. Soistman Exclusion of Stock Awards and Option Awards for Mr. Soistman Inclusion of Equity Values for Mr. Soistman Compensation Actually Paid to Mr. Soistman 2022 6,215,508 (4,624,500) (1,781,942) (190,934) 2021 10,645,998 (10,108,505) 4,971,919 5,509,412 Non-PEO NEOs: Year Average Summary Compensation Table Total Amount for Non-PEO NEOs Average Exclusion of Stock Awards and Option Awards for Non-PEO NEOs Average Inclusion of Equity Values for Non-PEO NEOs Average Compensation Actually Paid to Non-PEO NEOs 2022 1,309,990 (796,276) (144,883) 368,831 2021 2,054,705 (1,778,196) (609,558) (333,049) 2020 2,806,447 (2,363,803) 482,533 925,177 The amounts in the Inclusion of Equity Values in the tables above (or in the case of the Non-PEO NEOs, the Average Inclusion of Equity Values) are derived from the amounts set forth in the following tables: Mr. Flanders: Year Year-End Fair Value of Equity Awards Granted During Year that Remained Outstanding and Unvested as of Last Day of Year for Mr. Flanders Change in Fair Value from Last Day of Prior Year to Last Day of Year of Outstanding and Unvested Equity Awards for Mr. Flanders Vesting-Date Fair Value of Equity Awards Granted During Year that Vested During Year for Mr. Flanders Change in Fair Value from Last Day of Prior Year to Vesting Date of Unvested Equity Awards that Vested during Year for Mr. Flanders Fair Value as of Last Day of Prior Year of Equity Awards Forfeited During Year for Mr. Flanders Total - Inclusion of Equity Values for Mr. Flanders 2021 — — — 22,499 (5,162,665) (5,140,166) 2020 5,595,151 (159,187) — 1,025,544 — 6,461,508 Mr. Soistman: Year Year-End Fair Value of Equity Awards Granted During Year that Remained Outstanding and Unvested as of Last Day of Year for Mr. Soistman Change in Fair Value from Last Day of Prior Year to Last Day of Year of Outstanding and Unvested Equity Awards for Mr. Soistman Vesting-Date Fair Value of Equity Awards Granted During Year that Vested During Year for Mr. Soistman Change in Fair Value from Last Day of Prior Year to Vesting Date of Unvested Equity Awards that Vested during Year for Mr. Soistman Fair Value as of Last Day of Prior Year of Equity Awards Forfeited During Year for Mr. Soistman Total - Inclusion of Equity Values for Mr. Soistman 2022 2,178,000 (3,653,520) 444,750 (751,172) — (1,781,942) 2021 4,936,182 — 35,737 — — 4,971,919 Non-PEO NEOs: Year Average Year-End Fair Value of Equity Awards Granted During Year that Remained Outstanding and Unvested as of Last Day of Year for Non-PEO NEOs Average Change in Fair Value from Last Day of Prior Year to Last Day of Year of Outstanding and Unvested Equity Awards for Non-PEO NEOs Average Vesting-Date Fair Value of Equity Awards Granted During Year that Vested During Year for Non-PEO NEOs Average Change in Fair Value from Last Day of Prior Year to Vesting Date of Unvested Equity Awards that Vested during Year for Non-NEO PEOs Average Fair Value as of Last Day of Prior Year of Equity Awards Forfeited During Year for Non-PEO NEOs Total - Average Inclusion of Equity Values for Non-PEO NEOs 2022 189,173 — 18,673 (58,256) (294,473) (144,883) 2021 289,549 (247,149) — (70,904) (581,054) (609,558) 2020 858,408 (339,948) — (35,927) — 482,533 </t>
        </is>
      </c>
      <c r="D8" s="4" t="inlineStr">
        <is>
          <t xml:space="preserve"> </t>
        </is>
      </c>
      <c r="E8" s="4" t="inlineStr">
        <is>
          <t xml:space="preserve"> </t>
        </is>
      </c>
      <c r="F8" s="4" t="inlineStr">
        <is>
          <t xml:space="preserve"> </t>
        </is>
      </c>
    </row>
    <row r="9">
      <c r="A9" s="4" t="inlineStr">
        <is>
          <t>Non-PEO NEO Average Total Compensation Amount</t>
        </is>
      </c>
      <c r="B9" s="4" t="inlineStr">
        <is>
          <t xml:space="preserve"> </t>
        </is>
      </c>
      <c r="C9" s="5" t="n">
        <v>1309990</v>
      </c>
      <c r="D9" s="5" t="n">
        <v>2054705</v>
      </c>
      <c r="E9" s="5" t="n">
        <v>2806447</v>
      </c>
      <c r="F9" s="4" t="inlineStr">
        <is>
          <t xml:space="preserve"> </t>
        </is>
      </c>
    </row>
    <row r="10">
      <c r="A10" s="4" t="inlineStr">
        <is>
          <t>Non-PEO NEO Average Compensation Actually Paid Amount</t>
        </is>
      </c>
      <c r="B10" s="4" t="inlineStr">
        <is>
          <t xml:space="preserve"> </t>
        </is>
      </c>
      <c r="C10" s="5" t="n">
        <v>368831</v>
      </c>
      <c r="D10" s="6" t="n">
        <v>-333049</v>
      </c>
      <c r="E10" s="6" t="n">
        <v>925177</v>
      </c>
      <c r="F10" s="4" t="inlineStr">
        <is>
          <t xml:space="preserve"> </t>
        </is>
      </c>
    </row>
    <row r="11">
      <c r="A11" s="4" t="inlineStr">
        <is>
          <t>Adjustment to Non-PEO NEO Compensation Footnote [Text Block]</t>
        </is>
      </c>
      <c r="B11" s="4" t="inlineStr">
        <is>
          <t xml:space="preserve"> </t>
        </is>
      </c>
      <c r="C11" s="4" t="inlineStr">
        <is>
          <t xml:space="preserve">Compensation Actually Paid reflects the exclusion and inclusion of certain amounts for the PEOs and the Non-PEO NEOs as set forth below. Equity values are calculated in accordance with FASB ASC Topic 718. Amounts in the Exclusion of Stock Awards and Option Awards column below are the totals from the Stock Awards and Option Awards columns set forth in the Summary Compensation Table. Mr. Flanders: Year Summary Compensation Table Total Amount for Mr. Flanders Exclusion of Stock Awards and Option Awards for Mr. Flanders Inclusion of Equity Values for Mr. Flanders Compensation Actually Paid to Mr. Flanders 2021 8,691,031 (5,591,170) (5,140,166) (2,040,305) 2020 11,809,419 (10,878,273) 6,461,508 7,392,654 Mr. Soistman: Year Summary Compensation Table Total Amount for Mr. Soistman Exclusion of Stock Awards and Option Awards for Mr. Soistman Inclusion of Equity Values for Mr. Soistman Compensation Actually Paid to Mr. Soistman 2022 6,215,508 (4,624,500) (1,781,942) (190,934) 2021 10,645,998 (10,108,505) 4,971,919 5,509,412 Non-PEO NEOs: Year Average Summary Compensation Table Total Amount for Non-PEO NEOs Average Exclusion of Stock Awards and Option Awards for Non-PEO NEOs Average Inclusion of Equity Values for Non-PEO NEOs Average Compensation Actually Paid to Non-PEO NEOs 2022 1,309,990 (796,276) (144,883) 368,831 2021 2,054,705 (1,778,196) (609,558) (333,049) 2020 2,806,447 (2,363,803) 482,533 925,177 The amounts in the Inclusion of Equity Values in the tables above (or in the case of the Non-PEO NEOs, the Average Inclusion of Equity Values) are derived from the amounts set forth in the following tables: Mr. Flanders: Year Year-End Fair Value of Equity Awards Granted During Year that Remained Outstanding and Unvested as of Last Day of Year for Mr. Flanders Change in Fair Value from Last Day of Prior Year to Last Day of Year of Outstanding and Unvested Equity Awards for Mr. Flanders Vesting-Date Fair Value of Equity Awards Granted During Year that Vested During Year for Mr. Flanders Change in Fair Value from Last Day of Prior Year to Vesting Date of Unvested Equity Awards that Vested during Year for Mr. Flanders Fair Value as of Last Day of Prior Year of Equity Awards Forfeited During Year for Mr. Flanders Total - Inclusion of Equity Values for Mr. Flanders 2021 — — — 22,499 (5,162,665) (5,140,166) 2020 5,595,151 (159,187) — 1,025,544 — 6,461,508 Mr. Soistman: Year Year-End Fair Value of Equity Awards Granted During Year that Remained Outstanding and Unvested as of Last Day of Year for Mr. Soistman Change in Fair Value from Last Day of Prior Year to Last Day of Year of Outstanding and Unvested Equity Awards for Mr. Soistman Vesting-Date Fair Value of Equity Awards Granted During Year that Vested During Year for Mr. Soistman Change in Fair Value from Last Day of Prior Year to Vesting Date of Unvested Equity Awards that Vested during Year for Mr. Soistman Fair Value as of Last Day of Prior Year of Equity Awards Forfeited During Year for Mr. Soistman Total - Inclusion of Equity Values for Mr. Soistman 2022 2,178,000 (3,653,520) 444,750 (751,172) — (1,781,942) 2021 4,936,182 — 35,737 — — 4,971,919 Non-PEO NEOs: Year Average Year-End Fair Value of Equity Awards Granted During Year that Remained Outstanding and Unvested as of Last Day of Year for Non-PEO NEOs Average Change in Fair Value from Last Day of Prior Year to Last Day of Year of Outstanding and Unvested Equity Awards for Non-PEO NEOs Average Vesting-Date Fair Value of Equity Awards Granted During Year that Vested During Year for Non-PEO NEOs Average Change in Fair Value from Last Day of Prior Year to Vesting Date of Unvested Equity Awards that Vested during Year for Non-NEO PEOs Average Fair Value as of Last Day of Prior Year of Equity Awards Forfeited During Year for Non-PEO NEOs Total - Average Inclusion of Equity Values for Non-PEO NEOs 2022 189,173 — 18,673 (58,256) (294,473) (144,883) 2021 289,549 (247,149) — (70,904) (581,054) (609,558) 2020 858,408 (339,948) — (35,927) — 482,533 </t>
        </is>
      </c>
      <c r="D11" s="4" t="inlineStr">
        <is>
          <t xml:space="preserve">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Relationship Between PEO and Non-PEO NEO Compensation Actually Paid and Company Total Shareholder Return and Peer Group Total Shareholder Return The following chart sets forth the relationship between Compensation Actually Paid to our PEOs and the average of Compensation Actually Paid to our Non-PEO NEOs, and the cumulative TSRs for the Company and the RDG Internet Composite Index over the three most recently completed fiscal years. </t>
        </is>
      </c>
      <c r="D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Description of Relationship Between PEO and Non-PEO NEO Compensation Actually Paid and Net Income The following chart sets forth the relationship between Compensation Actually Paid to our PEOs and the average of Compensation Actually Paid to our Non-PEO NEOs, and our net income during the three most recently completed fiscal years.</t>
        </is>
      </c>
      <c r="D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Relationship between PEO and Non-PEO NEO Compensation Actually Paid and Adjusted EBITDA The following chart sets forth the relationship between Compensation Actually Paid to our PEOs and the average of Compensation Actually Paid to our Non-PEO NEOs, and our adjusted EBITDA during the three most recently completed fiscal years. Adjusted EBITDA was calculated by excluding the impact from preferred stock, income tax expense (benefit), depreciation and amortization, stock-based compensation expense, impairment charges, restructuring charges, amortization of intangible assets, other income (expense), net, and other non-recurring charges from GAAP net income (loss) attributable to common stockholders. Other non-recurring charges to GAAP net income (loss) attributable to common stockholders may include transaction expenses in connection with capital raising transactions (whether debt, equity or equity-linked) and acquisitions, whether or not consummated, purchase price adjustments and the cumulative effect of a change in accounting principles. A reconciliation between GAAP net income (loss) attributable to common stockholders and adjusted EBITDA is included in Appendix A to this proxy statement. </t>
        </is>
      </c>
      <c r="D14" s="4" t="inlineStr">
        <is>
          <t xml:space="preserve"> </t>
        </is>
      </c>
      <c r="E14" s="4" t="inlineStr">
        <is>
          <t xml:space="preserve"> </t>
        </is>
      </c>
      <c r="F14" s="4" t="inlineStr">
        <is>
          <t xml:space="preserve"> </t>
        </is>
      </c>
    </row>
    <row r="15">
      <c r="A15" s="4" t="inlineStr">
        <is>
          <t>Tabular List [Table Text Block]</t>
        </is>
      </c>
      <c r="B15" s="4" t="inlineStr">
        <is>
          <t xml:space="preserve"> </t>
        </is>
      </c>
      <c r="C15" s="4" t="inlineStr">
        <is>
          <t>Most Important Performance Measures GAAP Revenue Adjusted Cash Outflow Adjusted EBITDA</t>
        </is>
      </c>
      <c r="D15" s="4" t="inlineStr">
        <is>
          <t xml:space="preserve"> </t>
        </is>
      </c>
      <c r="E15" s="4" t="inlineStr">
        <is>
          <t xml:space="preserve"> </t>
        </is>
      </c>
      <c r="F15" s="4" t="inlineStr">
        <is>
          <t xml:space="preserve"> </t>
        </is>
      </c>
    </row>
    <row r="16">
      <c r="A16" s="4" t="inlineStr">
        <is>
          <t>Total Shareholder Return Amount</t>
        </is>
      </c>
      <c r="B16" s="4" t="inlineStr">
        <is>
          <t xml:space="preserve"> </t>
        </is>
      </c>
      <c r="C16" s="7" t="n">
        <v>5.04</v>
      </c>
      <c r="D16" s="8" t="n">
        <v>26.54</v>
      </c>
      <c r="E16" s="8" t="n">
        <v>73.48999999999999</v>
      </c>
      <c r="F16" s="4" t="inlineStr">
        <is>
          <t xml:space="preserve"> </t>
        </is>
      </c>
    </row>
    <row r="17">
      <c r="A17" s="4" t="inlineStr">
        <is>
          <t>Peer Group Total Shareholder Return Amount</t>
        </is>
      </c>
      <c r="B17" s="4" t="inlineStr">
        <is>
          <t xml:space="preserve"> </t>
        </is>
      </c>
      <c r="C17" s="8" t="n">
        <v>98.84999999999999</v>
      </c>
      <c r="D17" s="8" t="n">
        <v>175.9</v>
      </c>
      <c r="E17" s="8" t="n">
        <v>147.13</v>
      </c>
      <c r="F17" s="4" t="inlineStr">
        <is>
          <t xml:space="preserve"> </t>
        </is>
      </c>
    </row>
    <row r="18">
      <c r="A18" s="4" t="inlineStr">
        <is>
          <t>Net Income (Loss)</t>
        </is>
      </c>
      <c r="B18" s="4" t="inlineStr">
        <is>
          <t xml:space="preserve"> </t>
        </is>
      </c>
      <c r="C18" s="5" t="n">
        <v>-88700000</v>
      </c>
      <c r="D18" s="5" t="n">
        <v>-104400000</v>
      </c>
      <c r="E18" s="5" t="n">
        <v>45500000</v>
      </c>
      <c r="F18" s="4" t="inlineStr">
        <is>
          <t xml:space="preserve"> </t>
        </is>
      </c>
    </row>
    <row r="19">
      <c r="A19" s="4" t="inlineStr">
        <is>
          <t>Company Selected Measure Amount</t>
        </is>
      </c>
      <c r="B19" s="4" t="inlineStr">
        <is>
          <t xml:space="preserve"> </t>
        </is>
      </c>
      <c r="C19" s="6" t="n">
        <v>-41700000</v>
      </c>
      <c r="D19" s="6" t="n">
        <v>-22700000</v>
      </c>
      <c r="E19" s="6" t="n">
        <v>91400000</v>
      </c>
      <c r="F19" s="4" t="inlineStr">
        <is>
          <t xml:space="preserve"> </t>
        </is>
      </c>
    </row>
    <row r="20">
      <c r="A20" s="4" t="inlineStr">
        <is>
          <t>PEO Name</t>
        </is>
      </c>
      <c r="B20" s="4" t="inlineStr">
        <is>
          <t>Francis S. Soistman</t>
        </is>
      </c>
      <c r="C20" s="4" t="inlineStr">
        <is>
          <t xml:space="preserve"> </t>
        </is>
      </c>
      <c r="D20" s="4" t="inlineStr">
        <is>
          <t xml:space="preserve"> </t>
        </is>
      </c>
      <c r="E20" s="4" t="inlineStr">
        <is>
          <t xml:space="preserve"> </t>
        </is>
      </c>
      <c r="F20" s="4" t="inlineStr">
        <is>
          <t>Scott N. Flanders</t>
        </is>
      </c>
    </row>
    <row r="21">
      <c r="A21" s="4" t="inlineStr">
        <is>
          <t>Additional 402(v) Disclosure [Text Block]</t>
        </is>
      </c>
      <c r="B21" s="4" t="inlineStr">
        <is>
          <t xml:space="preserve"> </t>
        </is>
      </c>
      <c r="C21" s="4" t="inlineStr">
        <is>
          <t>The amounts shown for Compensation Actually Paid have been calculated in accordance with Item 402(v) of Regulation S-K and do not reflect amounts shown in the “Total” column of the Summary Compensation Table or compensation actually earned, realized, or received by the Company’s named executive officers for the fiscal years indicated. Instead, these amounts reflect amounts shown in the Summary Compensation Table with certain adjustments as described in footnote 3 below.</t>
        </is>
      </c>
      <c r="D21" s="4" t="inlineStr">
        <is>
          <t xml:space="preserve"> </t>
        </is>
      </c>
      <c r="E21" s="4" t="inlineStr">
        <is>
          <t xml:space="preserve"> </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GAAP Revenue</t>
        </is>
      </c>
      <c r="D24" s="4" t="inlineStr">
        <is>
          <t xml:space="preserve"> </t>
        </is>
      </c>
      <c r="E24" s="4" t="inlineStr">
        <is>
          <t xml:space="preserve"> </t>
        </is>
      </c>
      <c r="F24" s="4" t="inlineStr">
        <is>
          <t xml:space="preserve"> </t>
        </is>
      </c>
    </row>
    <row r="25">
      <c r="A25" s="4" t="inlineStr">
        <is>
          <t>Non-GAAP Measure Description [Text Block]</t>
        </is>
      </c>
      <c r="B25" s="4" t="inlineStr">
        <is>
          <t xml:space="preserve"> </t>
        </is>
      </c>
      <c r="C25" s="4" t="inlineStr">
        <is>
          <t>We determined adjusted EBITDA to be the most important financial performance measure used to link Company performance to Compensation Actually Paid to our PEOs and Non-PEO NEOs in 2022. This performance measure may not have been the most important financial performance measure for years 2021 and 2020 and we may determine a different financial performance measure to be the most important financial performance measure in future years. Adjusted EBITDA was calculated by excluding the impact from preferred stock, income tax expense (benefit), depreciation and amortization, stock-based compensation expense, impairment charges, restructuring charges, amortization of intangible assets, other income (expense), net, and other non-recurring charges from GAAP net income (loss) attributable to common stockholders. Other non-recurring charges to GAAP net income (loss) attributable to common stockholders may include transaction expenses in connection with capital raising transactions (whether debt, equity or equity-linked) and acquisitions, whether or not consummated, purchase price adjustments and the cumulative effect of a change in accounting principles. A reconciliation between GAAP net income (loss) attributable to common stockholders and adjusted EBITDA is included in Appendix A to this proxy statement.</t>
        </is>
      </c>
      <c r="D25" s="4" t="inlineStr">
        <is>
          <t xml:space="preserve"> </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Adjusted Cash Outflow</t>
        </is>
      </c>
      <c r="D28" s="4" t="inlineStr">
        <is>
          <t xml:space="preserve"> </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Adjusted EBITDA</t>
        </is>
      </c>
      <c r="D31" s="4" t="inlineStr">
        <is>
          <t xml:space="preserve"> </t>
        </is>
      </c>
      <c r="E31" s="4" t="inlineStr">
        <is>
          <t xml:space="preserve"> </t>
        </is>
      </c>
      <c r="F31" s="4" t="inlineStr">
        <is>
          <t xml:space="preserve"> </t>
        </is>
      </c>
    </row>
    <row r="32">
      <c r="A32" s="4" t="inlineStr">
        <is>
          <t>Soistm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4" t="inlineStr">
        <is>
          <t xml:space="preserve"> </t>
        </is>
      </c>
      <c r="C34" s="5" t="n">
        <v>6215508</v>
      </c>
      <c r="D34" s="5" t="n">
        <v>10645998</v>
      </c>
      <c r="E34" s="4" t="inlineStr">
        <is>
          <t xml:space="preserve"> </t>
        </is>
      </c>
      <c r="F34" s="4" t="inlineStr">
        <is>
          <t xml:space="preserve"> </t>
        </is>
      </c>
    </row>
    <row r="35">
      <c r="A35" s="4" t="inlineStr">
        <is>
          <t>PEO Actually Paid Compensation Amount</t>
        </is>
      </c>
      <c r="B35" s="4" t="inlineStr">
        <is>
          <t xml:space="preserve"> </t>
        </is>
      </c>
      <c r="C35" s="6" t="n">
        <v>-190934</v>
      </c>
      <c r="D35" s="6" t="n">
        <v>5509412</v>
      </c>
      <c r="E35" s="4" t="inlineStr">
        <is>
          <t xml:space="preserve"> </t>
        </is>
      </c>
      <c r="F35" s="4" t="inlineStr">
        <is>
          <t xml:space="preserve"> </t>
        </is>
      </c>
    </row>
    <row r="36">
      <c r="A36" s="4" t="inlineStr">
        <is>
          <t>Flande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4" t="inlineStr">
        <is>
          <t xml:space="preserve"> </t>
        </is>
      </c>
      <c r="D38" s="6" t="n">
        <v>8691031</v>
      </c>
      <c r="E38" s="5" t="n">
        <v>11809419</v>
      </c>
      <c r="F38" s="4" t="inlineStr">
        <is>
          <t xml:space="preserve"> </t>
        </is>
      </c>
    </row>
    <row r="39">
      <c r="A39" s="4" t="inlineStr">
        <is>
          <t>PEO Actually Paid Compensation Amount</t>
        </is>
      </c>
      <c r="B39" s="4" t="inlineStr">
        <is>
          <t xml:space="preserve"> </t>
        </is>
      </c>
      <c r="C39" s="4" t="inlineStr">
        <is>
          <t xml:space="preserve"> </t>
        </is>
      </c>
      <c r="D39" s="6" t="n">
        <v>-2040305</v>
      </c>
      <c r="E39" s="6" t="n">
        <v>7392654</v>
      </c>
      <c r="F39" s="4" t="inlineStr">
        <is>
          <t xml:space="preserve"> </t>
        </is>
      </c>
    </row>
    <row r="40">
      <c r="A40" s="4" t="inlineStr">
        <is>
          <t>PEO [Member] | Soistman [Member] | Stock And Option Award Adjust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6" t="n">
        <v>-4624500</v>
      </c>
      <c r="D42" s="6" t="n">
        <v>-10108505</v>
      </c>
      <c r="E42" s="4" t="inlineStr">
        <is>
          <t xml:space="preserve"> </t>
        </is>
      </c>
      <c r="F42" s="4" t="inlineStr">
        <is>
          <t xml:space="preserve"> </t>
        </is>
      </c>
    </row>
    <row r="43">
      <c r="A43" s="4" t="inlineStr">
        <is>
          <t>PEO [Member] | Soistman [Member] | Equity Award Adjustme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6" t="n">
        <v>-1781942</v>
      </c>
      <c r="D45" s="6" t="n">
        <v>4971919</v>
      </c>
      <c r="E45" s="4" t="inlineStr">
        <is>
          <t xml:space="preserve"> </t>
        </is>
      </c>
      <c r="F45" s="4" t="inlineStr">
        <is>
          <t xml:space="preserve"> </t>
        </is>
      </c>
    </row>
    <row r="46">
      <c r="A46" s="4" t="inlineStr">
        <is>
          <t>PEO [Member] | Soistman [Member] | Equity Awards Granted During The Year Unveste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 Equity Awards</t>
        </is>
      </c>
      <c r="B48" s="4" t="inlineStr">
        <is>
          <t xml:space="preserve"> </t>
        </is>
      </c>
      <c r="C48" s="6" t="n">
        <v>2178000</v>
      </c>
      <c r="D48" s="6" t="n">
        <v>4936182</v>
      </c>
      <c r="E48" s="4" t="inlineStr">
        <is>
          <t xml:space="preserve"> </t>
        </is>
      </c>
      <c r="F48" s="4" t="inlineStr">
        <is>
          <t xml:space="preserve"> </t>
        </is>
      </c>
    </row>
    <row r="49">
      <c r="A49" s="4" t="inlineStr">
        <is>
          <t>PEO [Member] | Soistman [Member] | Equity Awards Granted In Prior Years Unveste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 Equity Awards</t>
        </is>
      </c>
      <c r="B51" s="4" t="inlineStr">
        <is>
          <t xml:space="preserve"> </t>
        </is>
      </c>
      <c r="C51" s="6" t="n">
        <v>-3653520</v>
      </c>
      <c r="D51" s="6" t="n">
        <v>0</v>
      </c>
      <c r="E51" s="4" t="inlineStr">
        <is>
          <t xml:space="preserve"> </t>
        </is>
      </c>
      <c r="F51" s="4" t="inlineStr">
        <is>
          <t xml:space="preserve"> </t>
        </is>
      </c>
    </row>
    <row r="52">
      <c r="A52" s="4" t="inlineStr">
        <is>
          <t>PEO [Member] | Soistman [Member] | Equity Awards Granted During The Year Vest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 Equity Awards</t>
        </is>
      </c>
      <c r="B54" s="4" t="inlineStr">
        <is>
          <t xml:space="preserve"> </t>
        </is>
      </c>
      <c r="C54" s="6" t="n">
        <v>444750</v>
      </c>
      <c r="D54" s="6" t="n">
        <v>35737</v>
      </c>
      <c r="E54" s="4" t="inlineStr">
        <is>
          <t xml:space="preserve"> </t>
        </is>
      </c>
      <c r="F54" s="4" t="inlineStr">
        <is>
          <t xml:space="preserve"> </t>
        </is>
      </c>
    </row>
    <row r="55">
      <c r="A55" s="4" t="inlineStr">
        <is>
          <t>PEO [Member] | Soistman [Member] | Equity Awards Granted In Prior Years Veste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 Equity Awards</t>
        </is>
      </c>
      <c r="B57" s="4" t="inlineStr">
        <is>
          <t xml:space="preserve"> </t>
        </is>
      </c>
      <c r="C57" s="6" t="n">
        <v>-751172</v>
      </c>
      <c r="D57" s="6" t="n">
        <v>0</v>
      </c>
      <c r="E57" s="4" t="inlineStr">
        <is>
          <t xml:space="preserve"> </t>
        </is>
      </c>
      <c r="F57" s="4" t="inlineStr">
        <is>
          <t xml:space="preserve"> </t>
        </is>
      </c>
    </row>
    <row r="58">
      <c r="A58" s="4" t="inlineStr">
        <is>
          <t>PEO [Member] | Soistman [Member] | Equity Awards Granted In Prior Years Forfeite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 Equity Awards</t>
        </is>
      </c>
      <c r="B60" s="4" t="inlineStr">
        <is>
          <t xml:space="preserve"> </t>
        </is>
      </c>
      <c r="C60" s="6" t="n">
        <v>0</v>
      </c>
      <c r="D60" s="6" t="n">
        <v>0</v>
      </c>
      <c r="E60" s="4" t="inlineStr">
        <is>
          <t xml:space="preserve"> </t>
        </is>
      </c>
      <c r="F60" s="4" t="inlineStr">
        <is>
          <t xml:space="preserve"> </t>
        </is>
      </c>
    </row>
    <row r="61">
      <c r="A61" s="4" t="inlineStr">
        <is>
          <t>PEO [Member] | Flanders [Member] | Stock And Option Award Adjustment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5591170</v>
      </c>
      <c r="E63" s="6" t="n">
        <v>-10878273</v>
      </c>
      <c r="F63" s="4" t="inlineStr">
        <is>
          <t xml:space="preserve"> </t>
        </is>
      </c>
    </row>
    <row r="64">
      <c r="A64" s="4" t="inlineStr">
        <is>
          <t>PEO [Member] | Flanders [Member] | Equity Award Adjustment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5140166</v>
      </c>
      <c r="E66" s="6" t="n">
        <v>6461508</v>
      </c>
      <c r="F66" s="4" t="inlineStr">
        <is>
          <t xml:space="preserve"> </t>
        </is>
      </c>
    </row>
    <row r="67">
      <c r="A67" s="4" t="inlineStr">
        <is>
          <t>PEO [Member] | Flanders [Member] | Equity Awards Granted During The Year Unveste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 Equity Awards</t>
        </is>
      </c>
      <c r="B69" s="4" t="inlineStr">
        <is>
          <t xml:space="preserve"> </t>
        </is>
      </c>
      <c r="C69" s="4" t="inlineStr">
        <is>
          <t xml:space="preserve"> </t>
        </is>
      </c>
      <c r="D69" s="6" t="n">
        <v>0</v>
      </c>
      <c r="E69" s="6" t="n">
        <v>5595151</v>
      </c>
      <c r="F69" s="4" t="inlineStr">
        <is>
          <t xml:space="preserve"> </t>
        </is>
      </c>
    </row>
    <row r="70">
      <c r="A70" s="4" t="inlineStr">
        <is>
          <t>PEO [Member] | Flanders [Member] | Equity Awards Granted In Prior Years Unveste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 Equity Awards</t>
        </is>
      </c>
      <c r="B72" s="4" t="inlineStr">
        <is>
          <t xml:space="preserve"> </t>
        </is>
      </c>
      <c r="C72" s="4" t="inlineStr">
        <is>
          <t xml:space="preserve"> </t>
        </is>
      </c>
      <c r="D72" s="6" t="n">
        <v>0</v>
      </c>
      <c r="E72" s="6" t="n">
        <v>-159187</v>
      </c>
      <c r="F72" s="4" t="inlineStr">
        <is>
          <t xml:space="preserve"> </t>
        </is>
      </c>
    </row>
    <row r="73">
      <c r="A73" s="4" t="inlineStr">
        <is>
          <t>PEO [Member] | Flanders [Member] | Equity Awards Granted During The Year Veste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 Equity Awards</t>
        </is>
      </c>
      <c r="B75" s="4" t="inlineStr">
        <is>
          <t xml:space="preserve"> </t>
        </is>
      </c>
      <c r="C75" s="4" t="inlineStr">
        <is>
          <t xml:space="preserve"> </t>
        </is>
      </c>
      <c r="D75" s="6" t="n">
        <v>0</v>
      </c>
      <c r="E75" s="6" t="n">
        <v>0</v>
      </c>
      <c r="F75" s="4" t="inlineStr">
        <is>
          <t xml:space="preserve"> </t>
        </is>
      </c>
    </row>
    <row r="76">
      <c r="A76" s="4" t="inlineStr">
        <is>
          <t>PEO [Member] | Flanders [Member] | Equity Awards Granted In Prior Years Vested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 Equity Awards</t>
        </is>
      </c>
      <c r="B78" s="4" t="inlineStr">
        <is>
          <t xml:space="preserve"> </t>
        </is>
      </c>
      <c r="C78" s="4" t="inlineStr">
        <is>
          <t xml:space="preserve"> </t>
        </is>
      </c>
      <c r="D78" s="6" t="n">
        <v>22499</v>
      </c>
      <c r="E78" s="6" t="n">
        <v>1025544</v>
      </c>
      <c r="F78" s="4" t="inlineStr">
        <is>
          <t xml:space="preserve"> </t>
        </is>
      </c>
    </row>
    <row r="79">
      <c r="A79" s="4" t="inlineStr">
        <is>
          <t>PEO [Member] | Flanders [Member] | Equity Awards Granted In Prior Years Forfeited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 Equity Awards</t>
        </is>
      </c>
      <c r="B81" s="4" t="inlineStr">
        <is>
          <t xml:space="preserve"> </t>
        </is>
      </c>
      <c r="C81" s="4" t="inlineStr">
        <is>
          <t xml:space="preserve"> </t>
        </is>
      </c>
      <c r="D81" s="6" t="n">
        <v>-5162665</v>
      </c>
      <c r="E81" s="6" t="n">
        <v>0</v>
      </c>
      <c r="F81" s="4" t="inlineStr">
        <is>
          <t xml:space="preserve"> </t>
        </is>
      </c>
    </row>
    <row r="82">
      <c r="A82" s="4" t="inlineStr">
        <is>
          <t>Non-PEO NEO [Member] | Stock And Option Award Adjustment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6" t="n">
        <v>-796276</v>
      </c>
      <c r="D84" s="6" t="n">
        <v>-1778196</v>
      </c>
      <c r="E84" s="6" t="n">
        <v>-2363803</v>
      </c>
      <c r="F84" s="4" t="inlineStr">
        <is>
          <t xml:space="preserve"> </t>
        </is>
      </c>
    </row>
    <row r="85">
      <c r="A85" s="4" t="inlineStr">
        <is>
          <t>Non-PEO NEO [Member] | Equity Award Adjustment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6" t="n">
        <v>-144883</v>
      </c>
      <c r="D87" s="6" t="n">
        <v>-609558</v>
      </c>
      <c r="E87" s="6" t="n">
        <v>482533</v>
      </c>
      <c r="F87" s="4" t="inlineStr">
        <is>
          <t xml:space="preserve"> </t>
        </is>
      </c>
    </row>
    <row r="88">
      <c r="A88" s="4" t="inlineStr">
        <is>
          <t>Non-PEO NEO [Member] | Equity Awards Granted During The Year Unvested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 Equity Awards</t>
        </is>
      </c>
      <c r="B90" s="4" t="inlineStr">
        <is>
          <t xml:space="preserve"> </t>
        </is>
      </c>
      <c r="C90" s="6" t="n">
        <v>189173</v>
      </c>
      <c r="D90" s="6" t="n">
        <v>289549</v>
      </c>
      <c r="E90" s="6" t="n">
        <v>858408</v>
      </c>
      <c r="F90" s="4" t="inlineStr">
        <is>
          <t xml:space="preserve"> </t>
        </is>
      </c>
    </row>
    <row r="91">
      <c r="A91" s="4" t="inlineStr">
        <is>
          <t>Non-PEO NEO [Member] | Equity Awards Granted In Prior Years Unvested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 Equity Awards</t>
        </is>
      </c>
      <c r="B93" s="4" t="inlineStr">
        <is>
          <t xml:space="preserve"> </t>
        </is>
      </c>
      <c r="C93" s="6" t="n">
        <v>0</v>
      </c>
      <c r="D93" s="6" t="n">
        <v>-247149</v>
      </c>
      <c r="E93" s="6" t="n">
        <v>-339948</v>
      </c>
      <c r="F93" s="4" t="inlineStr">
        <is>
          <t xml:space="preserve"> </t>
        </is>
      </c>
    </row>
    <row r="94">
      <c r="A94" s="4" t="inlineStr">
        <is>
          <t>Non-PEO NEO [Member] | Equity Awards Granted During The Year Vested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 Equity Awards</t>
        </is>
      </c>
      <c r="B96" s="4" t="inlineStr">
        <is>
          <t xml:space="preserve"> </t>
        </is>
      </c>
      <c r="C96" s="6" t="n">
        <v>18673</v>
      </c>
      <c r="D96" s="6" t="n">
        <v>0</v>
      </c>
      <c r="E96" s="6" t="n">
        <v>0</v>
      </c>
      <c r="F96" s="4" t="inlineStr">
        <is>
          <t xml:space="preserve"> </t>
        </is>
      </c>
    </row>
    <row r="97">
      <c r="A97" s="4" t="inlineStr">
        <is>
          <t>Non-PEO NEO [Member] | Equity Awards Granted In Prior Years Vested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 Equity Awards</t>
        </is>
      </c>
      <c r="B99" s="4" t="inlineStr">
        <is>
          <t xml:space="preserve"> </t>
        </is>
      </c>
      <c r="C99" s="6" t="n">
        <v>-58256</v>
      </c>
      <c r="D99" s="6" t="n">
        <v>-70904</v>
      </c>
      <c r="E99" s="6" t="n">
        <v>-35927</v>
      </c>
      <c r="F99" s="4" t="inlineStr">
        <is>
          <t xml:space="preserve"> </t>
        </is>
      </c>
    </row>
    <row r="100">
      <c r="A100" s="4" t="inlineStr">
        <is>
          <t>Non-PEO NEO [Member] | Equity Awards Granted In Prior Years Forfeited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 Equity Awards</t>
        </is>
      </c>
      <c r="B102" s="4" t="inlineStr">
        <is>
          <t xml:space="preserve"> </t>
        </is>
      </c>
      <c r="C102" s="5" t="n">
        <v>-294473</v>
      </c>
      <c r="D102" s="5" t="n">
        <v>-581054</v>
      </c>
      <c r="E102" s="5" t="n">
        <v>0</v>
      </c>
      <c r="F102"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2:27:50Z</dcterms:created>
  <dcterms:modified xmlns:dcterms="http://purl.org/dc/terms/" xmlns:xsi="http://www.w3.org/2001/XMLSchema-instance" xsi:type="dcterms:W3CDTF">2023-05-01T12:27:50Z</dcterms:modified>
</cp:coreProperties>
</file>